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Commitments" sheetId="8" r:id="rId8"/>
    <s:sheet name="Fair Value" sheetId="9" r:id="rId9"/>
    <s:sheet name="Marketable Securities" sheetId="10" r:id="rId10"/>
    <s:sheet name="Stockholders' Equity" sheetId="11" r:id="rId11"/>
    <s:sheet name="Stock Based Compensation" sheetId="12" r:id="rId12"/>
    <s:sheet name="Subsequent Event" sheetId="13" r:id="rId13"/>
    <s:sheet name="Significant Accounting Polici14" sheetId="14" r:id="rId14"/>
    <s:sheet name="Marketable Securities (Tables)" sheetId="15" r:id="rId15"/>
    <s:sheet name="Significant Accounting Polici16" sheetId="16" r:id="rId16"/>
    <s:sheet name="Commitments (Details)" sheetId="17" r:id="rId17"/>
    <s:sheet name="Marketable Securities (Details)" sheetId="18" r:id="rId18"/>
    <s:sheet name="Marketable Securities (Details1" sheetId="19" r:id="rId19"/>
    <s:sheet name="Marketable Securities (Details " sheetId="20" r:id="rId20"/>
    <s:sheet name="Stockholders' Equity (Details)" sheetId="21" r:id="rId21"/>
    <s:sheet name="Stock Based Compensation (Detai" sheetId="22" r:id="rId22"/>
  </s:sheets>
  <s:definedNames/>
  <s:calcPr calcId="124519" calcMode="auto" fullCalcOnLoad="1"/>
</s:workbook>
</file>

<file path=xl/sharedStrings.xml><?xml version="1.0" encoding="utf-8"?>
<sst xmlns="http://schemas.openxmlformats.org/spreadsheetml/2006/main" uniqueCount="270">
  <si>
    <t>Document and Entity Information - shares</t>
  </si>
  <si>
    <t>3 Months Ended</t>
  </si>
  <si>
    <t>Nov. 30, 2015</t>
  </si>
  <si>
    <t>Jan. 12, 2016</t>
  </si>
  <si>
    <t>Document and Entity Information [Abstract]</t>
  </si>
  <si>
    <t>Entity Registrant Name</t>
  </si>
  <si>
    <t>ORAMED PHARMACEUTICALS INC.</t>
  </si>
  <si>
    <t>Entity Central Index Key</t>
  </si>
  <si>
    <t>Amendment Flag</t>
  </si>
  <si>
    <t>false</t>
  </si>
  <si>
    <t>Current Fiscal Year End Date</t>
  </si>
  <si>
    <t>--08-31</t>
  </si>
  <si>
    <t>Document Type</t>
  </si>
  <si>
    <t>10-Q</t>
  </si>
  <si>
    <t>Document Period End Date</t>
  </si>
  <si>
    <t>Nov. 30,
		2015</t>
  </si>
  <si>
    <t>Document Fiscal Year Focus</t>
  </si>
  <si>
    <t>Document Fiscal Period Focus</t>
  </si>
  <si>
    <t>Q1</t>
  </si>
  <si>
    <t>Entity Filer Category</t>
  </si>
  <si>
    <t>Smaller Reporting Company</t>
  </si>
  <si>
    <t>Entity Common Stock, Shares Outstanding</t>
  </si>
  <si>
    <t>Condensed Consolidated Balance Sheets (Unaudited) - USD ($) $ in Thousands</t>
  </si>
  <si>
    <t>Aug. 31, 2015</t>
  </si>
  <si>
    <t>CURRENT ASSETS:</t>
  </si>
  <si>
    <t>Cash and cash equivalents</t>
  </si>
  <si>
    <t>Short term deposits</t>
  </si>
  <si>
    <t>Marketable securities</t>
  </si>
  <si>
    <t>Restricted cash</t>
  </si>
  <si>
    <t>Prepaid expenses and other current assets</t>
  </si>
  <si>
    <t>Total current assets</t>
  </si>
  <si>
    <t>LONG TERM ASSETS:</t>
  </si>
  <si>
    <t>Long term deposits and investment</t>
  </si>
  <si>
    <t>Amounts funded in respect of employee rights upon retirement</t>
  </si>
  <si>
    <t>Property and equipment, net</t>
  </si>
  <si>
    <t>Total long term assets</t>
  </si>
  <si>
    <t>Total assets</t>
  </si>
  <si>
    <t>CURRENT LIABILITIES:</t>
  </si>
  <si>
    <t>Accounts payable and accrued expenses</t>
  </si>
  <si>
    <t>Advance on account of license agreement (see note 1a1)</t>
  </si>
  <si>
    <t>Related parties</t>
  </si>
  <si>
    <t>Total current liabilities</t>
  </si>
  <si>
    <t>LONG TERM LIABILITIES:</t>
  </si>
  <si>
    <t>Employee rights upon retirement</t>
  </si>
  <si>
    <t>Provision for uncertain tax position</t>
  </si>
  <si>
    <t>Total long term liabilities</t>
  </si>
  <si>
    <t>COMMITMENTS (note 2)</t>
  </si>
  <si>
    <t xml:space="preserve"> </t>
  </si>
  <si>
    <t>STOCKHOLDERS' EQUITY:</t>
  </si>
  <si>
    <t>Common stock, $0.012 par value (30,000,000 authorized shares; 11,602,652 and 11,563,077 shares issued and outstanding as of November 30, 2015 and August 31, 2015, respectively)</t>
  </si>
  <si>
    <t>Additional paid-in capital</t>
  </si>
  <si>
    <t>Accumulated other comprehensive income</t>
  </si>
  <si>
    <t>Accumulated loss</t>
  </si>
  <si>
    <t>Total stockholders' equity</t>
  </si>
  <si>
    <t>Total liabilities and stockholders' equity</t>
  </si>
  <si>
    <t>Condensed Consolidated Balance Sheets (Unaudited) (Parenthetical) - $ / shares</t>
  </si>
  <si>
    <t>Balance Sheets [Abstract]</t>
  </si>
  <si>
    <t>Common stock, par value</t>
  </si>
  <si>
    <t>Common stock, shares authorized</t>
  </si>
  <si>
    <t>Common stock, shares issued</t>
  </si>
  <si>
    <t>Common stock, shares outstanding</t>
  </si>
  <si>
    <t>Condensed Consolidated Statements of Comprehensive Loss (Unaudited) - USD ($) $ in Thousands</t>
  </si>
  <si>
    <t>Nov. 30, 2014</t>
  </si>
  <si>
    <t>Income Statement [Abstract]</t>
  </si>
  <si>
    <t>RESEARCH AND DEVELOPMENT EXPENSES, NET</t>
  </si>
  <si>
    <t>GENERAL AND ADMINISTRATIVE EXPENSES</t>
  </si>
  <si>
    <t>OPERATING LOSS</t>
  </si>
  <si>
    <t>FINANCIAL INCOME</t>
  </si>
  <si>
    <t>FINANCIAL EXPENSES</t>
  </si>
  <si>
    <t>NET LOSS FOR THE PERIOD</t>
  </si>
  <si>
    <t>UNREALIZED LOSS ON AVAILABLE FOR SALE SECURITIES</t>
  </si>
  <si>
    <t>TOTAL OTHER COMPREHENSIVE LOSS</t>
  </si>
  <si>
    <t>TOTAL COMPREHENSIVE LOSS FOR THE PERIOD</t>
  </si>
  <si>
    <t>LOSS PER SHARE OF COMMON STOCK:</t>
  </si>
  <si>
    <t>BASIC AND DILUTED LOSS PER COMMON SHARE</t>
  </si>
  <si>
    <t>WEIGHTED AVERAGE NUMBER OF SHARES OF COMMON STOCK USED IN COMPUTING BASIC AND DILUTED LOSS PER COMMON STOCK</t>
  </si>
  <si>
    <t>Condensed Consolidated Statements of Changes in Stockholders' Equity (Unaudited) - 3 months ended Nov. 30, 2015 - USD ($) $ in Thousands</t>
  </si>
  <si>
    <t>Total</t>
  </si>
  <si>
    <t>Common Stock</t>
  </si>
  <si>
    <t>BEGINNING BALANCE at Aug. 31, 2015</t>
  </si>
  <si>
    <t>BEGINNING BALANCE, Shares at Aug. 31, 2015</t>
  </si>
  <si>
    <t>SHARES ISSUED FOR SERVICES</t>
  </si>
  <si>
    <t>[1]</t>
  </si>
  <si>
    <t>SHARES ISSUED FOR SERVICES, Shares</t>
  </si>
  <si>
    <t>EXERCISE OF WARRANTS</t>
  </si>
  <si>
    <t>EXERCISE OF WARRANTS, Share</t>
  </si>
  <si>
    <t>STOCK BASED COMPENSATION</t>
  </si>
  <si>
    <t>STOCK BASED COMPENSATION, Shares</t>
  </si>
  <si>
    <t>NET LOSS</t>
  </si>
  <si>
    <t>OTHER COMPREHENSIVE LOSS</t>
  </si>
  <si>
    <t>ENDING BALANCE at Nov. 30, 2015</t>
  </si>
  <si>
    <t>ENDING BALANCE, Shares at Nov. 30, 2015</t>
  </si>
  <si>
    <t>Represents an amount of less than $1.</t>
  </si>
  <si>
    <t>Condensed Consolidated Statements of Cash Flows (Unaudited) - USD ($) $ in Thousands</t>
  </si>
  <si>
    <t>CASH FLOWS FROM OPERATING ACTIVITIES:</t>
  </si>
  <si>
    <t>Net loss</t>
  </si>
  <si>
    <t>Adjustments required to reconcile net loss to net cash used in operating activities:</t>
  </si>
  <si>
    <t>Depreciation</t>
  </si>
  <si>
    <t>Exchange differences and interest on investments</t>
  </si>
  <si>
    <t>Stock based compensation</t>
  </si>
  <si>
    <t>Common stock issued for services</t>
  </si>
  <si>
    <t>Changes in operating assets and liabilities:</t>
  </si>
  <si>
    <t>Prepaid expenses, other current assets and related parties</t>
  </si>
  <si>
    <t>Accounts payable, accrued expenses and related parties</t>
  </si>
  <si>
    <t>Liability for employee rights upon retirement</t>
  </si>
  <si>
    <t>Total net cash used in operating activities</t>
  </si>
  <si>
    <t>CASH FLOWS FROM INVESTING ACTIVITIES:</t>
  </si>
  <si>
    <t>Purchase of property and equipment</t>
  </si>
  <si>
    <t>Purchase of short term deposits</t>
  </si>
  <si>
    <t>Proceeds from sale of short term deposits</t>
  </si>
  <si>
    <t>Other</t>
  </si>
  <si>
    <t>Total net cash derived from investing activities</t>
  </si>
  <si>
    <t>CASH FLOWS FROM FINANCING ACTIVITIES:</t>
  </si>
  <si>
    <t>Proceeds from exercise of warrants</t>
  </si>
  <si>
    <t>Proceeds from issuance of common stock - net of issuance expenses</t>
  </si>
  <si>
    <t>Net cash derived from financing activities</t>
  </si>
  <si>
    <t>EFFECT OF EXCHANGE RATE CHANGES ON CASH</t>
  </si>
  <si>
    <t>INCREASE (DECREASE) IN CASH AND CASH EQUIVALENTS</t>
  </si>
  <si>
    <t>CASH AND CASH EQUIVALENTS AT BEGINNING OF PERIOD</t>
  </si>
  <si>
    <t>CASH AND CASH EQUIVALENTS AT END OF PERIOD</t>
  </si>
  <si>
    <t>Significant Accounting Policies</t>
  </si>
  <si>
    <t>Significant Accounting Policies [Abstract]</t>
  </si>
  <si>
    <t>SIGNIFICANT ACCOUNTING POLICIES</t>
  </si>
  <si>
    <t>NOTE 1 - SIGNIFICANT ACCOUNTING POLICIES:
a. General:
1) Incorporation and operations Oramed Pharmaceuticals Inc. (the “Company”)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Unless the context indicates otherwise, the term “Group” refers to Oramed Pharmaceuticals Inc. and its Subsidiary. On March 11, 2011, the Company was reincorporated from the State of Nevada to the State of Delaware. On November 30, 2015, the Company and the Subsidiary entered into Technology License Agreement (the “License Agreement”) with Hefei Tianhui Incubation of Technologies Co. Ltd. (“HTIT”). According to the License Agreement, the Company will grant HTIT an exclusive commercialization license in the territory of the Peoples Republic of China, Macau and Hong Kong (the “Territory”), related to the Company’s oral insulin capsule, ORMD-0801. Pursuant to the License Agreement, HTIT will conduct, at its own expense, certain pre-commercialization and regulatory activities with respect to the Company’s technology and ORMD-0801 capsule, and will pay to the Company (i) royalties of 10% on net sales of the related commercialized products to be sold by HTIT in the Territory (“Royalties”), and (ii) an aggregate of $37,500, of which $3,000 is payable immediately, $8,000 will be paid by September 2016, subject to the Company entering into certain agreements with certain third parties, and $26,500 will be payable upon achievement of certain milestones and conditions. In the event that the Company will not meet certain conditions the Royalties rate may be reduced to a minimum of 8%. Following the expiration of the Company's patents covering the technology in the Territory (the “Patents”), the Royalties rate may be reduced, under certain circumstances, to 5%. The Royalties term will commence upon the commercialization of the product and will end upon the later of the expiration of the Patents or fifteen years after the first commercialization of the product in the Territory. The closing of the License Agreement was conditioned upon the approval of the Israeli Chief Scientist, which was received on December 21, 2015. In July 2015, according to the letter of intent signed between the parties or their affiliates, HTIT's affiliate paid the Subsidiary a non-refundable amount of $500 as a no-shop fee. The no-shop fee is presented as an advance on account of the License Agreement among current liabilities. On December 21, 2015, the Company, its Subsidiary and HTIT entered into an Amended and Restated Technology License Agreement (the “A&amp;R License Agreement”), which replaced the License Agreement between the parties. The material terms of the A&amp;R License Agreement are the same as of the License Agreement. The closing conditions of the A&amp;R License Agreement were met during December 2015, and the initial payment of $3,000 was received in January 2016. In addition, on November 30, 2015, the Company entered into a Stock Purchase Agreement (“SPA”) with HTIT. For details see note 5. The Company is evaluating the future revenue recognition of the agreement with HTIT.
2) Development and liquidity risks The Group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any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U.S. Food and Drug Administration prior to selling its products within the United States, and foreign regulatory approvals must be obtained to sell its products internationally.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Based on its current cash resources and commitments, and cash received in private and public offerings in the three month period ended November 30, 2015 and in the year ended August 31, 2015, as well as the investment made by HTIT, the Company believes it will be able to maintain its current planned development activities and the corresponding level of expenditures for at least the next 12 months beyond the date that the financial statements are issued, although no assurance can be given that it will not need additional funds prior to such time. If there are unexpected increases in general and administrative expenses or research and development expenses, the Company may need to seek additional financing during the next 12 months.
b. Loss per common share Basic and diluted net loss per common share are computed by dividing the net loss for the period by the weighted average number of shares of common stock outstanding. Outstanding stock options, warrants and restricted stock units have been excluded from the calculation of the diluted loss per share because all such securities are anti-dilutive for all periods presented. The total number of common stock options, warrants and restricted stock units excluded from the calculation of diluted net loss was 2,940,137 and 1,933,520 for the three month periods ended November 30, 2015 and 2014, respectively.
c. Newly issued and recently adopted Accounting Pronouncements
1) In May 2014, the Financial Accounting Standards Board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Company is currently evaluating the impact of the guidance on its consolidated financial statements.
2) In January 2016, the FASB issued guidance on recognition and measurement of financial assets and financial liabilities (Accounting Standards Update No. 2016-01) that will supersede most current guidance. Changes to the current United States generally accepted accounting principles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will be effective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The Company is currently evaluating the impact of the guidance on its consolidated financial statements.
d. Condensed Consolidated Financial Statements Preparation The condensed consolidated financial statements included herein have been prepared in accordance with U.S. GAAP and on the same basis as the audited consolidated financial statements included in the Company’s Annual Report on Form 10-K for the fiscal year ended August 31, 2015 (the “2015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5 Form 10-K. The results for interim periods are not necessarily indicative of a full fiscal year’s results.</t>
  </si>
  <si>
    <t>Commitments</t>
  </si>
  <si>
    <t>Commitments [Abstract]</t>
  </si>
  <si>
    <t>COMMITMENTS</t>
  </si>
  <si>
    <t>NOTE 2 - COMMITMENTS:
a. In March 2011, the Subsidiary sold shares of its investee company, Entera Bio Ltd (“Entera”) to D.N.A Biomedical Solutions Ltd (“D.N.A”) (see also note 4), retaining a 3% interest as of March 2011, which is accounted for as a cost method investment (amounting to $1). In consideration for the shares sold to D.N.A, the Company received a promissory note issued by D.N.A in the principal amount of $450, with an annual interest rate of 0.45% that was fully paid in November 2011, and 8,404,667 ordinary shares of D.N.A. As part of this agreement, the Subsidiary entered into a patent transfer agreement according to which, the Subsidiary assigned to Entera all of its right, title and interest in and to the patent application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November 30, 2015, Entera had not yet realized any revenues and had not paid any royalties to the Subsidiary.
b. On September 11, 2011, the Subsidiary entered into an agreement with Hadasit, the Company's Medical and Chief Technology Officer (the “CTO”) and Dr. Daniel Schurr (the “Hadasit Agreement”) to retain consulting and clinical trial services. According to the Hadasit Agreement, Hadasit will be entitled to consideration of $200 to be paid by the Company in accordance with the actual progress of the studies, $111 of which were recognized through November 30, 2015. See also note 1a(1).
c. On April 28, 2013,
the Subsidiary entered into a new lease agreement for its office facilities in Israel. The new lease agreement is for a period of 36 months commencing November 4, 2013. The annual lease payment will be New Israeli Shekel 89 thousands from 2014 through 2016, and will be linked to the increase in the Israeli consumer price index (“CPI”) (as of November 30, 2015, the future annual lease payments under the new agreement will be $23, based on the exchange rate as of November 30, 2015). As security for its obligation under this lease agreement the Company provided a bank guarantee in an amount equal to three monthly lease payments.
d. On July 22, 2014, the Subsidiary entered into a Clinical Research Organization Service Agreement with a third party, to retain it as a Clinical Research Organization (“CRO”), for its Phase 2b clinical trial for an oral insulin capsule for type 2 diabetes patients, which began in the second quarter of calendar year 2015. As consideration for its services, the Subsidiary will pay the CRO a total amount of approximately $3,290 during the term of the engagement and based on achievement of certain milestones, $2,388 of which were recognized through November 30, 2015.
e. On March 3, 2014, the Subsidiary entered into a Master Service Agreement with a vendor for the process development and production of one of its oral capsule ingredients in the amount of $311, $40 of which was recognized through November 30, 2015, and bonus payments of up to $600 that will be paid upon achieving certain milestones, as described in the agreement, none of which was recognized through November 30, 2015. On December 12, 2014, the Subsidiary entered into an additional agreement with the same vendor, for the process development and production of the same capsule ingredients in the amount of $550, $430 of which was recognized through November 30, 2015.
f. Grants from the Bio-Jerusalem Fund (“Bio-Jerusalem”) The Subsidiary is committed to pay royalties to Bio-Jerusalem on proceeds from future sales at a rate of 4% and up to 100% of the amount of the grant received by the Company (Israeli CPI linked) at the total amount of $65. During the three month period ended November 30, 2015, the Company received no grants from Bio-Jerusalem. As of November 30, 2015, the Subsidiary had not yet realized any revenues and did not incur any royalty liability.
g. Grants from the Office of Chief Scientist (“OCS”) Under the terms of the Company’s funding from the OCS, royalties of 3%-3.5% are payable on sales of products developed from a project so funded, up to 100% of the amount of the grant received by the Company (dollar linked) with the addition of annual interest at a rate based on LIBOR. At the time the grants were received, successful development of the related projects was not assured. In case of failure of a project that was partly financed as above, the Company is not obligated to pay any such royalties. The total amount that was received through November 30, 2015 was $2,194. On November 30, 2015, the Subsidiary had not yet realized any revenues from the said project and did not incur any royalty liability.</t>
  </si>
  <si>
    <t>Fair Value</t>
  </si>
  <si>
    <t>Fair Value [Abstract]</t>
  </si>
  <si>
    <t>FAIR VALUE</t>
  </si>
  <si>
    <t>NOTE 3 -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November 30, 2015, the assets or liabilities measured at fair value are comprised of available for sale equity securities (level 1). In determining fair value, the Company utilizes valuation techniques that maximize the use of observable inputs and minimize the use of unobservable inputs to the extent possible. As of November 30, 2015, the carrying amount of cash and cash equivalents, short term deposits, prepaid expenses and other current assets and accounts payable and accrued expenses approximate their fair values due to the short-term maturities of these instruments. As of November 30, 2015, the carrying amount of long term deposits approximates their fair values due to the stated interest rates which approximate market rates. The amounts funded in respect of employee rights are stated at cash surrender value which approximates its fair value.</t>
  </si>
  <si>
    <t>Marketable Securities</t>
  </si>
  <si>
    <t>Marketable Securities [Abstract]</t>
  </si>
  <si>
    <t>MARKETABLE SECURITIES</t>
  </si>
  <si>
    <t>NOTE 4 - MARKETABLE SECURITIES: The Group's marketable securities include investments in equity securities of D.N.A and in held to maturity bonds.
a. Composition :
November 30, 2015 August 31, 2015
Short term:
D.N.A (see b below) $ 747 $ 1,153
Held to maturity bonds (see c below) 1,237 935
$ 1,984 $ 2,088
Long term:
Held to maturity bonds (see c below) $ 623 $ 940
b. D.N.A The investment in D.N.A. is reported at fair value, with unrealized gains and losses,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 The D.N.A. ordinary shares are traded on the Tel Aviv Stock Exchange and have a quoted price. The fair value of those securities is measured at the quoted prices of the securities on the measurement date. During the three month period ended November 30, 2015, the Group did not sell any of the D.N.A ordinary shares. As of November 30, 2015, the Group owns approximately 8.7% of D.N.A’s outstanding ordinary shares. The cost of the securities as of November 30, 2015 and August 31, 2015 is $590.
c. Held to maturity bonds The amortized cost and estimated fair value of held-to-maturity securities at November 30, 2015, are as follows:
November 30,
Amortized cost Gross unrealized losses
Estimated fair value
Short term:
Commercial bonds $ 1,219 $ 2 $ 1,217
Accrued interest 18 - 18
Long term 623 2 621
$ 1,860 $ 4 $ 1,856 As of November 30, 2015, the contractual maturities of debt securities classified as held-to-maturity are as follows: after one year through two years, $1,237, and the yield to maturity rates vary between 0.57% to 1.31%.</t>
  </si>
  <si>
    <t>Stockholders' Equity</t>
  </si>
  <si>
    <t>Stockholders' Equity [Abstract]</t>
  </si>
  <si>
    <t>STOCK HOLDERS' EQUITY</t>
  </si>
  <si>
    <t>NOTE 5 - STOCK HOLDERS’ EQUITY On November 30, 2015, the Company entered into an SPA with HTIT, pursuant to which HTIT agreed to buy and the Company agreed to sell 1,155,367 restricted shares of common stock of the Company at a price of approximately $10.39 per share, for the aggregate amount of $12,000. The transaction closed and the consideration was received during December 2015.</t>
  </si>
  <si>
    <t>Stock Based Compensation</t>
  </si>
  <si>
    <t>Stock Based Compensation [Abstract]</t>
  </si>
  <si>
    <t>NOTE 6 - STOCK BASED COMPENSATION On November 19, 2015, options to purchase an aggregate of 22,000 of the Company’s shares of common stock were granted to two consultants at an exercise price of $7.36 per share (equivalent to the traded market price on the date of grant). 10,000 of the options vest in one installment on December 1, 2015, and the remaining 12,000 options vest in twelve equal quarterly installments, commencing January 1, 2016. All the options will expire on November 19, 2025. The fair value of the options as of November 30, 2015 was $168, using the following assumptions: dividend yield of 0%; expected term of 9.98 years; expected volatility of 80.49%; and risk-free interest rate of 2.21%. The fair value of the unvested options is remeasured at each balance sheet reporting date and is recognized over the related service period using the straight-line method.</t>
  </si>
  <si>
    <t>Subsequent Event</t>
  </si>
  <si>
    <t>Subsequent Event [Abstract]</t>
  </si>
  <si>
    <t>SUBSEQUENT EVENT</t>
  </si>
  <si>
    <t>NOTE 7 - SUBSEQUENT EVENT On January 4, 2016, the Company’s President, Chief Executive Officer and director (the “CEO”), in his personal capacity as a shareholder of the Company, and a leading investor of the Company, terminated a letter agreement dated November 29, 2012, between the parties, which entitled the leading investor to certain stock compensation from the CEO under certain conditions.</t>
  </si>
  <si>
    <t>Significant Accounting Policies (Policies)</t>
  </si>
  <si>
    <t>General</t>
  </si>
  <si>
    <t xml:space="preserve">a. General:
1) Incorporation and operations Oramed Pharmaceuticals Inc. (the “Company”)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Unless the context indicates otherwise, the term “Group” refers to Oramed Pharmaceuticals Inc. and its Subsidiary. On March 11, 2011, the Company was reincorporated from the State of Nevada to the State of Delaware. On November 30, 2015, the Company and the Subsidiary entered into Technology License Agreement (the “License Agreement”) with Hefei Tianhui Incubation of Technologies Co. Ltd. (“HTIT”). According to the License Agreement, the Company will grant HTIT an exclusive commercialization license in the territory of the Peoples Republic of China, Macau and Hong Kong (the “Territory”), related to the Company’s oral insulin capsule, ORMD-0801. Pursuant to the License Agreement, HTIT will conduct, at its own expense, certain pre-commercialization and regulatory activities with respect to the Company’s technology and ORMD-0801 capsule, and will pay to the Company (i)
royalties of 10% on net sales of the related commercialized products to be sold by HTIT in the Territory (“Royalties”), and (ii) an aggregate of $37,500, of which $3,000 is payable immediately, $8,000 will be paid by September 2016, subject to the Company entering into certain agreements with certain third parties, and $26,500 will be payable upon achievement of certain milestones and conditions. In the event that the Company will not meet certain conditions the Royalties rate may be reduced to a minimum of 8%. Following the expiration of the Company's patents covering the technology in the Territory (the “Patents”), the Royalties rate may be reduced, under certain circumstances, to 5%. The Royalties term will commence upon the commercialization of the product and will end upon the later of the expiration of the Patents or fifteen years after the first commercialization of the product in the Territory. The closing of the License Agreement was conditioned upon the approval of the Israeli Chief Scientist, which was received on December 21, 2015. In July 2015, according to the letter of intent signed between the parties or their affiliates, HTIT's affiliate paid the Subsidiary a non-refundable amount of $500 as a no-shop fee. The no-shop fee is presented as an advance on account of the License Agreement among current liabilities. On December 21, 2015, the Company, its Subsidiary and HTIT entered into an Amended and Restated Technology License Agreement (the “A&amp;R License Agreement”), which replaced the License Agreement between the parties. The material terms of the A&amp;R License Agreement are the same as of the License Agreement. The closing conditions of the A&amp;R License Agreement were met during December 2015, and the initial payment of $3,000 was received in January 2016. In addition, on November 30, 2015, the Company entered into a Stock Purchase Agreement (“SPA”) with HTIT. For details see note 5. The Company is evaluating the future revenue recognition of the agreement with HTIT.
2) Development and liquidity risks The Group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any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U.S. Food and Drug Administration prior to selling its products within the United States, and foreign regulatory approvals must be obtained to sell its products internationally.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Based on its current cash resources and commitments, and cash received in private and public offerings in the three month period ended November 30, 2015 and in the year ended August 31, 2015, as well as the investment made by HTIT, the Company believes it will be able to maintain its current planned development activities and the corresponding level of expenditures for at least the next 12 months beyond the date that the financial statements are issued, although no assurance can be given that it will not need additional funds prior to such time. If there are unexpected increases in general and administrative expenses or research and development expenses, the Company may need to seek additional financing during the next 12 months. </t>
  </si>
  <si>
    <t>Loss per common share</t>
  </si>
  <si>
    <t>b. Loss per common share Basic and diluted net loss per common share are computed by dividing the net loss for the period by the weighted average number of shares of common stock outstanding. Outstanding stock options, warrants and restricted stock units have been excluded from the calculation of the diluted loss per share because all such securities are anti-dilutive for all periods presented. The total number of common stock options, warrants and restricted stock units excluded from the calculation of diluted net loss was 2,940,137 and 1,933,520 for the three month periods ended November 30, 2015 and 2014, respectively.</t>
  </si>
  <si>
    <t>Newly issued and recently adopted Accounting Pronouncements</t>
  </si>
  <si>
    <t>c. Newly issued and recently adopted Accounting Pronouncements
1) In May 2014, the Financial Accounting Standards Board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Company is currently evaluating the impact of the guidance on its consolidated financial statements.
2) In January 2016, the FASB issued guidance on recognition and measurement of financial assets and financial liabilities (Accounting Standards Update No. 2016-01) that will supersede most
current guidance. Changes to the current United States generally accepted accounting principles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will be effective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The Company is currently evaluating the impact of the guidance on its consolidated financial statements.</t>
  </si>
  <si>
    <t>Condensed Consolidated Financial Statements Preparation</t>
  </si>
  <si>
    <t>d. Condensed Consolidated Financial Statements Preparation The condensed consolidated financial statements included herein have been prepared in accordance with U.S. GAAP and on the same basis as the audited consolidated financial statements included in the Company’s Annual Report on Form 10-K for the fiscal year ended August 31, 2015 (the “2015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5 Form 10-K. The results for interim periods are not necessarily indicative of a full fiscal year’s results.</t>
  </si>
  <si>
    <t>Marketable Securities (Tables)</t>
  </si>
  <si>
    <t>Schedule of marketable securities include investments in equity securities</t>
  </si>
  <si>
    <t xml:space="preserve">November 30, 2015 August 31, 2015
Short term:
D.N.A (see b below) $ 747 $ 1,153
Held to maturity bonds (see c below) 1,237 935
$ 1,984 $ 2,088
Long term:
Held to maturity bonds (see c below) $ 623 $ 940 </t>
  </si>
  <si>
    <t>Summary of held to maturity securities</t>
  </si>
  <si>
    <t>Significant Accounting Policies (Details) - USD ($) $ in Thousands</t>
  </si>
  <si>
    <t>1 Months Ended</t>
  </si>
  <si>
    <t>Dec. 31, 2015</t>
  </si>
  <si>
    <t>Jul. 31, 2015</t>
  </si>
  <si>
    <t>Significant Accounting Policies (Textual)</t>
  </si>
  <si>
    <t>Securities excluded from the calculation of diluted net loss</t>
  </si>
  <si>
    <t>Amended And Restated Technology License Agreement [Member] | Subsequent Event [Member]</t>
  </si>
  <si>
    <t>Initial payment of amended and restated technology license agreement</t>
  </si>
  <si>
    <t>Hefei Tianhui Incubation of Technologies Co. Ltd [Member]</t>
  </si>
  <si>
    <t>Royalties percentage on net sales</t>
  </si>
  <si>
    <t>10.00%</t>
  </si>
  <si>
    <t>Aggregate principal payment</t>
  </si>
  <si>
    <t>Value held by subsidiary paid in front</t>
  </si>
  <si>
    <t>Periodic payment of agreement</t>
  </si>
  <si>
    <t>Value held by subsidiary payable upon achievement</t>
  </si>
  <si>
    <t>Royalty commitment description</t>
  </si>
  <si>
    <t>In the event that the Company will not meet certain conditions the Royalties rate may be reduced to a minimum of 8%. Following the expiration of the Company's patents covering the technology in the Territory (the "Patents"), the Royalties rate may be reduced to 5%.</t>
  </si>
  <si>
    <t>Nonrefundable subsidiary amount</t>
  </si>
  <si>
    <t>Commitments (Details) $ / shares in Units, ₪ in Thousands, $ in Thousands</t>
  </si>
  <si>
    <t>Nov. 19, 2015$ / sharesshares</t>
  </si>
  <si>
    <t>Mar. 31, 2011USD ($)shares</t>
  </si>
  <si>
    <t>Nov. 30, 2015USD ($)</t>
  </si>
  <si>
    <t>Nov. 30, 2015ILS (₪)</t>
  </si>
  <si>
    <t>Nov. 30, 2014USD ($)</t>
  </si>
  <si>
    <t>Long-term Purchase Commitment [Line Items]</t>
  </si>
  <si>
    <t>Options granted | shares</t>
  </si>
  <si>
    <t>Options granted, exercise price | $ / shares</t>
  </si>
  <si>
    <t>Lease expenses | ₪</t>
  </si>
  <si>
    <t>Shares issued for services rendered</t>
  </si>
  <si>
    <t>Total revenue</t>
  </si>
  <si>
    <t>Office Building [Member]</t>
  </si>
  <si>
    <t>Operating lease term</t>
  </si>
  <si>
    <t>36 months</t>
  </si>
  <si>
    <t>Annual lease payments 2015</t>
  </si>
  <si>
    <t>Bio Jerusalem [Member]</t>
  </si>
  <si>
    <t>Royalty percentage</t>
  </si>
  <si>
    <t>4.00%</t>
  </si>
  <si>
    <t>Royalty percentage maximum percentage of grants received</t>
  </si>
  <si>
    <t>100.00%</t>
  </si>
  <si>
    <t>Grants receivable</t>
  </si>
  <si>
    <t>Chief Scientist Office [Member]</t>
  </si>
  <si>
    <t>Chief Scientist Office [Member] | Minimum [Member]</t>
  </si>
  <si>
    <t>3.00%</t>
  </si>
  <si>
    <t>Chief Scientist Office [Member] | Maximum [Member]</t>
  </si>
  <si>
    <t>3.50%</t>
  </si>
  <si>
    <t>Entera Bio [Member] | D.N.A. [Member]</t>
  </si>
  <si>
    <t>Principal amount of promissory note received</t>
  </si>
  <si>
    <t>Interest rate</t>
  </si>
  <si>
    <t>0.45%</t>
  </si>
  <si>
    <t>Ownership percentage retained</t>
  </si>
  <si>
    <t>Ordinary shares received | shares</t>
  </si>
  <si>
    <t>Hadasit [Member]</t>
  </si>
  <si>
    <t>Commitments for consulting services</t>
  </si>
  <si>
    <t>Consultant [Member]</t>
  </si>
  <si>
    <t>Consulting services</t>
  </si>
  <si>
    <t>Clinical Research Organization Service Agreement [Member]</t>
  </si>
  <si>
    <t>First Master Service Agreement [Member]</t>
  </si>
  <si>
    <t>Commitments for bonus payments upon achieving certain milestones</t>
  </si>
  <si>
    <t>Third Master Service Agreement [Member]</t>
  </si>
  <si>
    <t>Fourth Master Service Agreement [Member]</t>
  </si>
  <si>
    <t>Marketable Securities (Details) - USD ($) $ in Thousands</t>
  </si>
  <si>
    <t>Short term:</t>
  </si>
  <si>
    <t>D.N.A (see b below)</t>
  </si>
  <si>
    <t>Held to maturity bonds (see c below)</t>
  </si>
  <si>
    <t>Long term:</t>
  </si>
  <si>
    <t>Marketable Securities (Details1) $ in Thousands</t>
  </si>
  <si>
    <t>Net Investment Income [Line Items]</t>
  </si>
  <si>
    <t>Amortized cost</t>
  </si>
  <si>
    <t>Gross unrealized losses</t>
  </si>
  <si>
    <t>Estimated fair value</t>
  </si>
  <si>
    <t>Long term [Member]</t>
  </si>
  <si>
    <t>Accrued interest [Member] | Short term [Member]</t>
  </si>
  <si>
    <t>Commercial bonds [Member] | Short term [Member]</t>
  </si>
  <si>
    <t>Marketable Securities (Details Textual) - USD ($) $ in Thousands</t>
  </si>
  <si>
    <t>Marketable Securities (Textual)</t>
  </si>
  <si>
    <t>Percentage of ownership interest</t>
  </si>
  <si>
    <t>8.70%</t>
  </si>
  <si>
    <t>Cost of securities</t>
  </si>
  <si>
    <t>Held to maturity bonds</t>
  </si>
  <si>
    <t>Maximum [Member]</t>
  </si>
  <si>
    <t>Yield to cost rates</t>
  </si>
  <si>
    <t>1.31%</t>
  </si>
  <si>
    <t>Minimum [Member]</t>
  </si>
  <si>
    <t>0.57%</t>
  </si>
  <si>
    <t>Stockholders' Equity (Details) - Securities Purchase Agreement With HTIT [Member] - Restricted common stock [Member] $ / shares in Units, $ in Thousands</t>
  </si>
  <si>
    <t>Nov. 30, 2015USD ($)$ / sharesshares</t>
  </si>
  <si>
    <t>Related Party Transaction [Line Items]</t>
  </si>
  <si>
    <t>Common stock agreed to sell, shares | shares</t>
  </si>
  <si>
    <t>Share price | $ / shares</t>
  </si>
  <si>
    <t>Aggregate amount | $</t>
  </si>
  <si>
    <t>Stock Based Compensation (Details) $ / shares in Units, $ in Thousands</t>
  </si>
  <si>
    <t>Jan. 01, 2016Installmentsshares</t>
  </si>
  <si>
    <t>Dec. 01, 2015Installmentsshares</t>
  </si>
  <si>
    <t>Nov. 19, 2015USD ($)$ / sharesshares</t>
  </si>
  <si>
    <t>Stock-Based Compensation (Textual)</t>
  </si>
  <si>
    <t>Expected dividend yield</t>
  </si>
  <si>
    <t>0.00%</t>
  </si>
  <si>
    <t>Expected volatility</t>
  </si>
  <si>
    <t>80.49%</t>
  </si>
  <si>
    <t>Options granted</t>
  </si>
  <si>
    <t>Expiration date</t>
  </si>
  <si>
    <t>Nov. 19,
		2025</t>
  </si>
  <si>
    <t>Fair value of options granted | $</t>
  </si>
  <si>
    <t>Risk-free interest rate</t>
  </si>
  <si>
    <t>2.21%</t>
  </si>
  <si>
    <t>Expected term</t>
  </si>
  <si>
    <t>9 years 11 months 23 days</t>
  </si>
  <si>
    <t>Subsequent Event [Member]</t>
  </si>
  <si>
    <t>Options vested in period</t>
  </si>
  <si>
    <t>Number of vesting installments | Install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7630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3095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0</v>
      </c>
      <c t="s" r="B1" s="2">
        <v>1</v>
      </c>
    </row>
    <row r="2" spans="1:2">
      <c t="s" r="B2" s="2">
        <v>2</v>
      </c>
    </row>
    <row r="3" spans="1:2">
      <c t="s" r="A3" s="3">
        <v>141</v>
      </c>
    </row>
    <row r="4" spans="1:2">
      <c t="s" r="A4" s="4">
        <v>86</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147</v>
      </c>
      <c t="s" r="B1" s="2">
        <v>1</v>
      </c>
    </row>
    <row r="2" spans="1:2">
      <c t="s" r="B2" s="2">
        <v>2</v>
      </c>
    </row>
    <row r="3" spans="1:2">
      <c t="s" r="A3" s="3">
        <v>121</v>
      </c>
    </row>
    <row r="4" spans="1:2">
      <c t="s" r="A4" s="4">
        <v>148</v>
      </c>
      <c t="s" r="B4" s="4">
        <v>149</v>
      </c>
    </row>
    <row r="5" spans="1:2">
      <c t="s" r="A5" s="4">
        <v>150</v>
      </c>
      <c t="s" r="B5" s="4">
        <v>151</v>
      </c>
    </row>
    <row r="6" spans="1:2">
      <c t="s" r="A6" s="4">
        <v>152</v>
      </c>
      <c t="s" r="B6" s="4">
        <v>153</v>
      </c>
    </row>
    <row r="7" spans="1:2">
      <c t="s" r="A7" s="4">
        <v>154</v>
      </c>
      <c t="s" r="B7"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156</v>
      </c>
      <c t="s" r="B1" s="2">
        <v>1</v>
      </c>
    </row>
    <row r="2" spans="1:2">
      <c t="s" r="B2" s="2">
        <v>2</v>
      </c>
    </row>
    <row r="3" spans="1:2">
      <c t="s" r="A3" s="3">
        <v>133</v>
      </c>
    </row>
    <row r="4" spans="1:2">
      <c t="s" r="A4" s="4">
        <v>157</v>
      </c>
      <c t="s" r="B4" s="4">
        <v>158</v>
      </c>
    </row>
    <row r="5" spans="1:2">
      <c t="s" r="A5" s="4">
        <v>159</v>
      </c>
      <c t="s" r="B5"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160</v>
      </c>
      <c t="s" r="B1" s="2">
        <v>161</v>
      </c>
      <c t="s" r="D1" s="2">
        <v>1</v>
      </c>
    </row>
    <row r="2" spans="1:5">
      <c t="s" r="B2" s="2">
        <v>162</v>
      </c>
      <c t="s" r="C2" s="2">
        <v>163</v>
      </c>
      <c t="s" r="D2" s="2">
        <v>2</v>
      </c>
      <c t="s" r="E2" s="2">
        <v>62</v>
      </c>
    </row>
    <row r="3" spans="1:5">
      <c t="s" r="A3" s="3">
        <v>164</v>
      </c>
    </row>
    <row r="4" spans="1:5">
      <c t="s" r="A4" s="4">
        <v>165</v>
      </c>
      <c t="n" r="D4" s="6">
        <v>2940137</v>
      </c>
      <c t="n" r="E4" s="6">
        <v>1933520</v>
      </c>
    </row>
    <row r="5" spans="1:5">
      <c t="s" r="A5" s="4">
        <v>166</v>
      </c>
    </row>
    <row r="6" spans="1:5">
      <c t="s" r="A6" s="3">
        <v>164</v>
      </c>
    </row>
    <row r="7" spans="1:5">
      <c t="s" r="A7" s="4">
        <v>167</v>
      </c>
      <c t="n" r="B7" s="7">
        <v>3000</v>
      </c>
    </row>
    <row r="8" spans="1:5">
      <c t="s" r="A8" s="4">
        <v>168</v>
      </c>
    </row>
    <row r="9" spans="1:5">
      <c t="s" r="A9" s="3">
        <v>164</v>
      </c>
    </row>
    <row r="10" spans="1:5">
      <c t="s" r="A10" s="4">
        <v>169</v>
      </c>
      <c t="s" r="D10" s="4">
        <v>170</v>
      </c>
    </row>
    <row r="11" spans="1:5">
      <c t="s" r="A11" s="4">
        <v>171</v>
      </c>
      <c t="n" r="D11" s="7">
        <v>37500</v>
      </c>
    </row>
    <row r="12" spans="1:5">
      <c t="s" r="A12" s="4">
        <v>172</v>
      </c>
      <c t="n" r="D12" s="6">
        <v>3000</v>
      </c>
    </row>
    <row r="13" spans="1:5">
      <c t="s" r="A13" s="4">
        <v>173</v>
      </c>
      <c t="n" r="D13" s="6">
        <v>8000</v>
      </c>
    </row>
    <row r="14" spans="1:5">
      <c t="s" r="A14" s="4">
        <v>174</v>
      </c>
      <c t="n" r="D14" s="7">
        <v>26500</v>
      </c>
    </row>
    <row r="15" spans="1:5">
      <c t="s" r="A15" s="4">
        <v>175</v>
      </c>
      <c t="s" r="D15" s="4">
        <v>176</v>
      </c>
    </row>
    <row r="16" spans="1:5">
      <c t="s" r="A16" s="4">
        <v>177</v>
      </c>
      <c t="n" r="C16" s="7">
        <v>5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4"/>
    <col customWidth="1" max="2" min="2" width="30"/>
    <col customWidth="1" max="3" min="3" width="27"/>
    <col customWidth="1" max="4" min="4" width="21"/>
    <col customWidth="1" max="5" min="5" width="21"/>
    <col customWidth="1" max="6" min="6" width="21"/>
  </cols>
  <sheetData>
    <row r="1" spans="1:6">
      <c t="s" r="A1" s="1">
        <v>178</v>
      </c>
      <c t="s" r="B1" s="2">
        <v>161</v>
      </c>
      <c t="s" r="D1" s="2">
        <v>1</v>
      </c>
    </row>
    <row r="2" spans="1:6">
      <c t="s" r="B2" s="2">
        <v>179</v>
      </c>
      <c t="s" r="C2" s="2">
        <v>180</v>
      </c>
      <c t="s" r="D2" s="2">
        <v>181</v>
      </c>
      <c t="s" r="E2" s="2">
        <v>182</v>
      </c>
      <c t="s" r="F2" s="2">
        <v>183</v>
      </c>
    </row>
    <row r="3" spans="1:6">
      <c t="s" r="A3" s="3">
        <v>184</v>
      </c>
    </row>
    <row r="4" spans="1:6">
      <c t="s" r="A4" s="4">
        <v>185</v>
      </c>
      <c t="n" r="B4" s="6">
        <v>22000</v>
      </c>
    </row>
    <row r="5" spans="1:6">
      <c t="s" r="A5" s="4">
        <v>186</v>
      </c>
      <c t="n" r="B5" s="9">
        <v>7.36</v>
      </c>
    </row>
    <row r="6" spans="1:6">
      <c t="s" r="A6" s="4">
        <v>187</v>
      </c>
      <c t="n" r="E6" s="10">
        <v>89</v>
      </c>
    </row>
    <row r="7" spans="1:6">
      <c t="s" r="A7" s="4">
        <v>188</v>
      </c>
      <c t="n" r="D7" s="7">
        <v>25</v>
      </c>
      <c t="n" r="F7" s="7">
        <v>26</v>
      </c>
    </row>
    <row r="8" spans="1:6">
      <c t="s" r="A8" s="4">
        <v>189</v>
      </c>
      <c t="n" r="D8" s="7">
        <v>2194</v>
      </c>
    </row>
    <row r="9" spans="1:6">
      <c t="s" r="A9" s="4">
        <v>190</v>
      </c>
    </row>
    <row r="10" spans="1:6">
      <c t="s" r="A10" s="3">
        <v>184</v>
      </c>
    </row>
    <row r="11" spans="1:6">
      <c t="s" r="A11" s="4">
        <v>191</v>
      </c>
      <c t="s" r="D11" s="4">
        <v>192</v>
      </c>
      <c t="s" r="E11" s="4">
        <v>192</v>
      </c>
    </row>
    <row r="12" spans="1:6">
      <c t="s" r="A12" s="4">
        <v>193</v>
      </c>
      <c t="n" r="D12" s="7">
        <v>23</v>
      </c>
    </row>
    <row r="13" spans="1:6">
      <c t="s" r="A13" s="4">
        <v>194</v>
      </c>
    </row>
    <row r="14" spans="1:6">
      <c t="s" r="A14" s="3">
        <v>184</v>
      </c>
    </row>
    <row r="15" spans="1:6">
      <c t="s" r="A15" s="4">
        <v>195</v>
      </c>
      <c t="s" r="D15" s="4">
        <v>196</v>
      </c>
    </row>
    <row r="16" spans="1:6">
      <c t="s" r="A16" s="4">
        <v>197</v>
      </c>
      <c t="s" r="D16" s="4">
        <v>198</v>
      </c>
      <c t="s" r="E16" s="4">
        <v>198</v>
      </c>
    </row>
    <row r="17" spans="1:6">
      <c t="s" r="A17" s="4">
        <v>199</v>
      </c>
      <c t="n" r="D17" s="7">
        <v>65</v>
      </c>
    </row>
    <row r="18" spans="1:6">
      <c t="s" r="A18" s="4">
        <v>200</v>
      </c>
    </row>
    <row r="19" spans="1:6">
      <c t="s" r="A19" s="3">
        <v>184</v>
      </c>
    </row>
    <row r="20" spans="1:6">
      <c t="s" r="A20" s="4">
        <v>197</v>
      </c>
      <c t="s" r="D20" s="4">
        <v>198</v>
      </c>
      <c t="s" r="E20" s="4">
        <v>198</v>
      </c>
    </row>
    <row r="21" spans="1:6">
      <c t="s" r="A21" s="4">
        <v>201</v>
      </c>
    </row>
    <row r="22" spans="1:6">
      <c t="s" r="A22" s="3">
        <v>184</v>
      </c>
    </row>
    <row r="23" spans="1:6">
      <c t="s" r="A23" s="4">
        <v>197</v>
      </c>
      <c t="s" r="D23" s="4">
        <v>202</v>
      </c>
      <c t="s" r="E23" s="4">
        <v>202</v>
      </c>
    </row>
    <row r="24" spans="1:6">
      <c t="s" r="A24" s="4">
        <v>203</v>
      </c>
    </row>
    <row r="25" spans="1:6">
      <c t="s" r="A25" s="3">
        <v>184</v>
      </c>
    </row>
    <row r="26" spans="1:6">
      <c t="s" r="A26" s="4">
        <v>197</v>
      </c>
      <c t="s" r="D26" s="4">
        <v>204</v>
      </c>
      <c t="s" r="E26" s="4">
        <v>204</v>
      </c>
    </row>
    <row r="27" spans="1:6">
      <c t="s" r="A27" s="4">
        <v>205</v>
      </c>
    </row>
    <row r="28" spans="1:6">
      <c t="s" r="A28" s="3">
        <v>184</v>
      </c>
    </row>
    <row r="29" spans="1:6">
      <c t="s" r="A29" s="4">
        <v>206</v>
      </c>
      <c t="n" r="C29" s="7">
        <v>450</v>
      </c>
    </row>
    <row r="30" spans="1:6">
      <c t="s" r="A30" s="4">
        <v>207</v>
      </c>
      <c t="s" r="C30" s="4">
        <v>208</v>
      </c>
    </row>
    <row r="31" spans="1:6">
      <c t="s" r="A31" s="4">
        <v>209</v>
      </c>
      <c t="s" r="C31" s="4">
        <v>202</v>
      </c>
    </row>
    <row r="32" spans="1:6">
      <c t="s" r="A32" s="4">
        <v>210</v>
      </c>
      <c t="n" r="C32" s="6">
        <v>8404667</v>
      </c>
    </row>
    <row r="33" spans="1:6">
      <c t="s" r="A33" s="4">
        <v>195</v>
      </c>
      <c t="s" r="C33" s="4">
        <v>202</v>
      </c>
    </row>
    <row r="34" spans="1:6">
      <c t="s" r="A34" s="4">
        <v>211</v>
      </c>
    </row>
    <row r="35" spans="1:6">
      <c t="s" r="A35" s="3">
        <v>184</v>
      </c>
    </row>
    <row r="36" spans="1:6">
      <c t="s" r="A36" s="4">
        <v>212</v>
      </c>
      <c t="n" r="D36" s="7">
        <v>200</v>
      </c>
    </row>
    <row r="37" spans="1:6">
      <c t="s" r="A37" s="4">
        <v>213</v>
      </c>
    </row>
    <row r="38" spans="1:6">
      <c t="s" r="A38" s="3">
        <v>184</v>
      </c>
    </row>
    <row r="39" spans="1:6">
      <c t="s" r="A39" s="4">
        <v>214</v>
      </c>
      <c t="n" r="D39" s="6">
        <v>111</v>
      </c>
    </row>
    <row r="40" spans="1:6">
      <c t="s" r="A40" s="4">
        <v>215</v>
      </c>
    </row>
    <row r="41" spans="1:6">
      <c t="s" r="A41" s="3">
        <v>184</v>
      </c>
    </row>
    <row r="42" spans="1:6">
      <c t="s" r="A42" s="4">
        <v>212</v>
      </c>
      <c t="n" r="D42" s="6">
        <v>3290</v>
      </c>
    </row>
    <row r="43" spans="1:6">
      <c t="s" r="A43" s="4">
        <v>214</v>
      </c>
      <c t="n" r="D43" s="6">
        <v>2388</v>
      </c>
    </row>
    <row r="44" spans="1:6">
      <c t="s" r="A44" s="4">
        <v>216</v>
      </c>
    </row>
    <row r="45" spans="1:6">
      <c t="s" r="A45" s="3">
        <v>184</v>
      </c>
    </row>
    <row r="46" spans="1:6">
      <c t="s" r="A46" s="4">
        <v>217</v>
      </c>
      <c t="n" r="D46" s="6">
        <v>600</v>
      </c>
    </row>
    <row r="47" spans="1:6">
      <c t="s" r="A47" s="4">
        <v>218</v>
      </c>
    </row>
    <row r="48" spans="1:6">
      <c t="s" r="A48" s="3">
        <v>184</v>
      </c>
    </row>
    <row r="49" spans="1:6">
      <c t="s" r="A49" s="4">
        <v>212</v>
      </c>
      <c t="n" r="D49" s="6">
        <v>311</v>
      </c>
    </row>
    <row r="50" spans="1:6">
      <c t="s" r="A50" s="4">
        <v>188</v>
      </c>
      <c t="n" r="D50" s="6">
        <v>550</v>
      </c>
    </row>
    <row r="51" spans="1:6">
      <c t="s" r="A51" s="4">
        <v>219</v>
      </c>
    </row>
    <row r="52" spans="1:6">
      <c t="s" r="A52" s="3">
        <v>184</v>
      </c>
    </row>
    <row r="53" spans="1:6">
      <c t="s" r="A53" s="4">
        <v>212</v>
      </c>
      <c t="n" r="D53" s="6">
        <v>40</v>
      </c>
    </row>
    <row r="54" spans="1:6">
      <c t="s" r="A54" s="4">
        <v>188</v>
      </c>
      <c t="n" r="D54" s="7">
        <v>430</v>
      </c>
    </row>
  </sheetData>
  <mergeCells count="3">
    <mergeCell ref="A1:A2"/>
    <mergeCell ref="B1:C1"/>
    <mergeCell ref="D1:F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20</v>
      </c>
      <c t="s" r="B1" s="2">
        <v>2</v>
      </c>
      <c t="s" r="C1" s="2">
        <v>23</v>
      </c>
    </row>
    <row r="2" spans="1:3">
      <c t="s" r="A2" s="3">
        <v>221</v>
      </c>
    </row>
    <row r="3" spans="1:3">
      <c t="s" r="A3" s="4">
        <v>222</v>
      </c>
      <c t="n" r="B3" s="7">
        <v>747</v>
      </c>
      <c t="n" r="C3" s="7">
        <v>1153</v>
      </c>
    </row>
    <row r="4" spans="1:3">
      <c t="s" r="A4" s="4">
        <v>223</v>
      </c>
      <c t="n" r="B4" s="6">
        <v>1237</v>
      </c>
      <c t="n" r="C4" s="6">
        <v>935</v>
      </c>
    </row>
    <row r="5" spans="1:3">
      <c t="s" r="A5" s="4">
        <v>27</v>
      </c>
      <c t="n" r="B5" s="6">
        <v>1984</v>
      </c>
      <c t="n" r="C5" s="6">
        <v>2088</v>
      </c>
    </row>
    <row r="6" spans="1:3">
      <c t="s" r="A6" s="3">
        <v>224</v>
      </c>
    </row>
    <row r="7" spans="1:3">
      <c t="s" r="A7" s="4">
        <v>223</v>
      </c>
      <c t="n" r="B7" s="7">
        <v>623</v>
      </c>
      <c t="n" r="C7" s="7">
        <v>94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8"/>
    <col customWidth="1" max="2" min="2" width="21"/>
  </cols>
  <sheetData>
    <row r="1" spans="1:2">
      <c t="s" r="A1" s="1">
        <v>225</v>
      </c>
      <c t="s" r="B1" s="2">
        <v>181</v>
      </c>
    </row>
    <row r="2" spans="1:2">
      <c t="s" r="A2" s="3">
        <v>226</v>
      </c>
    </row>
    <row r="3" spans="1:2">
      <c t="s" r="A3" s="4">
        <v>227</v>
      </c>
      <c t="n" r="B3" s="7">
        <v>1860</v>
      </c>
    </row>
    <row r="4" spans="1:2">
      <c t="s" r="A4" s="4">
        <v>228</v>
      </c>
      <c t="n" r="B4" s="6">
        <v>4</v>
      </c>
    </row>
    <row r="5" spans="1:2">
      <c t="s" r="A5" s="4">
        <v>229</v>
      </c>
      <c t="n" r="B5" s="6">
        <v>1856</v>
      </c>
    </row>
    <row r="6" spans="1:2">
      <c t="s" r="A6" s="4">
        <v>230</v>
      </c>
    </row>
    <row r="7" spans="1:2">
      <c t="s" r="A7" s="3">
        <v>226</v>
      </c>
    </row>
    <row r="8" spans="1:2">
      <c t="s" r="A8" s="4">
        <v>227</v>
      </c>
      <c t="n" r="B8" s="6">
        <v>623</v>
      </c>
    </row>
    <row r="9" spans="1:2">
      <c t="s" r="A9" s="4">
        <v>228</v>
      </c>
      <c t="n" r="B9" s="6">
        <v>2</v>
      </c>
    </row>
    <row r="10" spans="1:2">
      <c t="s" r="A10" s="4">
        <v>229</v>
      </c>
      <c t="n" r="B10" s="6">
        <v>621</v>
      </c>
    </row>
    <row r="11" spans="1:2">
      <c t="s" r="A11" s="4">
        <v>231</v>
      </c>
    </row>
    <row r="12" spans="1:2">
      <c t="s" r="A12" s="3">
        <v>226</v>
      </c>
    </row>
    <row r="13" spans="1:2">
      <c t="s" r="A13" s="4">
        <v>227</v>
      </c>
      <c t="n" r="B13" s="7">
        <v>18</v>
      </c>
    </row>
    <row r="14" spans="1:2">
      <c t="s" r="A14" s="4">
        <v>228</v>
      </c>
      <c t="s" r="B14" s="4">
        <v>47</v>
      </c>
    </row>
    <row r="15" spans="1:2">
      <c t="s" r="A15" s="4">
        <v>229</v>
      </c>
      <c t="n" r="B15" s="7">
        <v>18</v>
      </c>
    </row>
    <row r="16" spans="1:2">
      <c t="s" r="A16" s="4">
        <v>232</v>
      </c>
    </row>
    <row r="17" spans="1:2">
      <c t="s" r="A17" s="3">
        <v>226</v>
      </c>
    </row>
    <row r="18" spans="1:2">
      <c t="s" r="A18" s="4">
        <v>227</v>
      </c>
      <c t="n" r="B18" s="6">
        <v>1219</v>
      </c>
    </row>
    <row r="19" spans="1:2">
      <c t="s" r="A19" s="4">
        <v>228</v>
      </c>
      <c t="n" r="B19" s="6">
        <v>2</v>
      </c>
    </row>
    <row r="20" spans="1:2">
      <c t="s" r="A20" s="4">
        <v>229</v>
      </c>
      <c t="n" r="B20" s="7">
        <v>12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949</v>
      </c>
      <c t="n" r="C3" s="7">
        <v>3213</v>
      </c>
    </row>
    <row r="4" spans="1:3">
      <c t="s" r="A4" s="4">
        <v>26</v>
      </c>
      <c t="n" r="B4" s="6">
        <v>11127</v>
      </c>
      <c t="n" r="C4" s="6">
        <v>11928</v>
      </c>
    </row>
    <row r="5" spans="1:3">
      <c t="s" r="A5" s="4">
        <v>27</v>
      </c>
      <c t="n" r="B5" s="6">
        <v>1984</v>
      </c>
      <c t="n" r="C5" s="6">
        <v>2088</v>
      </c>
    </row>
    <row r="6" spans="1:3">
      <c t="s" r="A6" s="4">
        <v>28</v>
      </c>
      <c t="n" r="B6" s="6">
        <v>16</v>
      </c>
      <c t="n" r="C6" s="6">
        <v>16</v>
      </c>
    </row>
    <row r="7" spans="1:3">
      <c t="s" r="A7" s="4">
        <v>29</v>
      </c>
      <c t="n" r="B7" s="6">
        <v>112</v>
      </c>
      <c t="n" r="C7" s="6">
        <v>127</v>
      </c>
    </row>
    <row r="8" spans="1:3">
      <c t="s" r="A8" s="4">
        <v>30</v>
      </c>
      <c t="n" r="B8" s="6">
        <v>15188</v>
      </c>
      <c t="n" r="C8" s="6">
        <v>17372</v>
      </c>
    </row>
    <row r="9" spans="1:3">
      <c t="s" r="A9" s="3">
        <v>31</v>
      </c>
    </row>
    <row r="10" spans="1:3">
      <c t="s" r="A10" s="4">
        <v>32</v>
      </c>
      <c t="n" r="B10" s="6">
        <v>8051</v>
      </c>
      <c t="n" r="C10" s="6">
        <v>8022</v>
      </c>
    </row>
    <row r="11" spans="1:3">
      <c t="s" r="A11" s="4">
        <v>27</v>
      </c>
      <c t="n" r="B11" s="6">
        <v>623</v>
      </c>
      <c t="n" r="C11" s="6">
        <v>940</v>
      </c>
    </row>
    <row r="12" spans="1:3">
      <c t="s" r="A12" s="4">
        <v>33</v>
      </c>
      <c t="n" r="B12" s="6">
        <v>9</v>
      </c>
      <c t="n" r="C12" s="6">
        <v>9</v>
      </c>
    </row>
    <row r="13" spans="1:3">
      <c t="s" r="A13" s="4">
        <v>34</v>
      </c>
      <c t="n" r="B13" s="6">
        <v>12</v>
      </c>
      <c t="n" r="C13" s="6">
        <v>11</v>
      </c>
    </row>
    <row r="14" spans="1:3">
      <c t="s" r="A14" s="4">
        <v>35</v>
      </c>
      <c t="n" r="B14" s="6">
        <v>8695</v>
      </c>
      <c t="n" r="C14" s="6">
        <v>8982</v>
      </c>
    </row>
    <row r="15" spans="1:3">
      <c t="s" r="A15" s="4">
        <v>36</v>
      </c>
      <c t="n" r="B15" s="6">
        <v>23883</v>
      </c>
      <c t="n" r="C15" s="6">
        <v>26354</v>
      </c>
    </row>
    <row r="16" spans="1:3">
      <c t="s" r="A16" s="3">
        <v>37</v>
      </c>
    </row>
    <row r="17" spans="1:3">
      <c t="s" r="A17" s="4">
        <v>38</v>
      </c>
      <c t="n" r="B17" s="6">
        <v>768</v>
      </c>
      <c t="n" r="C17" s="6">
        <v>953</v>
      </c>
    </row>
    <row r="18" spans="1:3">
      <c t="s" r="A18" s="4">
        <v>39</v>
      </c>
      <c t="n" r="B18" s="6">
        <v>500</v>
      </c>
      <c t="n" r="C18" s="6">
        <v>500</v>
      </c>
    </row>
    <row r="19" spans="1:3">
      <c t="s" r="A19" s="4">
        <v>40</v>
      </c>
      <c t="n" r="B19" s="6">
        <v>36</v>
      </c>
      <c t="n" r="C19" s="6">
        <v>36</v>
      </c>
    </row>
    <row r="20" spans="1:3">
      <c t="s" r="A20" s="4">
        <v>41</v>
      </c>
      <c t="n" r="B20" s="6">
        <v>1304</v>
      </c>
      <c t="n" r="C20" s="6">
        <v>1489</v>
      </c>
    </row>
    <row r="21" spans="1:3">
      <c t="s" r="A21" s="3">
        <v>42</v>
      </c>
    </row>
    <row r="22" spans="1:3">
      <c t="s" r="A22" s="4">
        <v>43</v>
      </c>
      <c t="n" r="B22" s="6">
        <v>12</v>
      </c>
      <c t="n" r="C22" s="6">
        <v>11</v>
      </c>
    </row>
    <row r="23" spans="1:3">
      <c t="s" r="A23" s="4">
        <v>44</v>
      </c>
      <c t="n" r="B23" s="6">
        <v>26</v>
      </c>
      <c t="n" r="C23" s="6">
        <v>26</v>
      </c>
    </row>
    <row r="24" spans="1:3">
      <c t="s" r="A24" s="4">
        <v>45</v>
      </c>
      <c t="n" r="B24" s="7">
        <v>38</v>
      </c>
      <c t="n" r="C24" s="7">
        <v>37</v>
      </c>
    </row>
    <row r="25" spans="1:3">
      <c t="s" r="A25" s="4">
        <v>46</v>
      </c>
      <c t="s" r="B25" s="4">
        <v>47</v>
      </c>
      <c t="s" r="C25" s="4">
        <v>47</v>
      </c>
    </row>
    <row r="26" spans="1:3">
      <c t="s" r="A26" s="3">
        <v>48</v>
      </c>
    </row>
    <row r="27" spans="1:3">
      <c t="s" r="A27" s="4">
        <v>49</v>
      </c>
      <c t="n" r="B27" s="7">
        <v>138</v>
      </c>
      <c t="n" r="C27" s="7">
        <v>138</v>
      </c>
    </row>
    <row r="28" spans="1:3">
      <c t="s" r="A28" s="4">
        <v>50</v>
      </c>
      <c t="n" r="B28" s="6">
        <v>59693</v>
      </c>
      <c t="n" r="C28" s="6">
        <v>59184</v>
      </c>
    </row>
    <row r="29" spans="1:3">
      <c t="s" r="A29" s="4">
        <v>51</v>
      </c>
      <c t="n" r="B29" s="6">
        <v>152</v>
      </c>
      <c t="n" r="C29" s="6">
        <v>558</v>
      </c>
    </row>
    <row r="30" spans="1:3">
      <c t="s" r="A30" s="4">
        <v>52</v>
      </c>
      <c t="n" r="B30" s="6">
        <v>-37442</v>
      </c>
      <c t="n" r="C30" s="6">
        <v>-35052</v>
      </c>
    </row>
    <row r="31" spans="1:3">
      <c t="s" r="A31" s="4">
        <v>53</v>
      </c>
      <c t="n" r="B31" s="6">
        <v>22541</v>
      </c>
      <c t="n" r="C31" s="6">
        <v>24828</v>
      </c>
    </row>
    <row r="32" spans="1:3">
      <c t="s" r="A32" s="4">
        <v>54</v>
      </c>
      <c t="n" r="B32" s="7">
        <v>23883</v>
      </c>
      <c t="n" r="C32" s="7">
        <v>26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233</v>
      </c>
      <c t="s" r="B1" s="2">
        <v>1</v>
      </c>
    </row>
    <row r="2" spans="1:3">
      <c t="s" r="B2" s="2">
        <v>2</v>
      </c>
      <c t="s" r="C2" s="2">
        <v>23</v>
      </c>
    </row>
    <row r="3" spans="1:3">
      <c t="s" r="A3" s="3">
        <v>234</v>
      </c>
    </row>
    <row r="4" spans="1:3">
      <c t="s" r="A4" s="4">
        <v>235</v>
      </c>
      <c t="s" r="B4" s="4">
        <v>236</v>
      </c>
    </row>
    <row r="5" spans="1:3">
      <c t="s" r="A5" s="4">
        <v>237</v>
      </c>
      <c t="n" r="B5" s="7">
        <v>590</v>
      </c>
      <c t="n" r="C5" s="7">
        <v>590</v>
      </c>
    </row>
    <row r="6" spans="1:3">
      <c t="s" r="A6" s="4">
        <v>238</v>
      </c>
      <c t="n" r="B6" s="7">
        <v>1237</v>
      </c>
      <c t="n" r="C6" s="7">
        <v>935</v>
      </c>
    </row>
    <row r="7" spans="1:3">
      <c t="s" r="A7" s="4">
        <v>239</v>
      </c>
    </row>
    <row r="8" spans="1:3">
      <c t="s" r="A8" s="3">
        <v>234</v>
      </c>
    </row>
    <row r="9" spans="1:3">
      <c t="s" r="A9" s="4">
        <v>240</v>
      </c>
      <c t="s" r="B9" s="4">
        <v>241</v>
      </c>
    </row>
    <row r="10" spans="1:3">
      <c t="s" r="A10" s="4">
        <v>242</v>
      </c>
    </row>
    <row r="11" spans="1:3">
      <c t="s" r="A11" s="3">
        <v>234</v>
      </c>
    </row>
    <row r="12" spans="1:3">
      <c t="s" r="A12" s="4">
        <v>240</v>
      </c>
      <c t="s" r="B12"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t="s" r="A1" s="1">
        <v>244</v>
      </c>
      <c t="s" r="B1" s="2">
        <v>1</v>
      </c>
    </row>
    <row r="2" spans="1:2">
      <c t="s" r="B2" s="2">
        <v>245</v>
      </c>
    </row>
    <row r="3" spans="1:2">
      <c t="s" r="A3" s="3">
        <v>246</v>
      </c>
    </row>
    <row r="4" spans="1:2">
      <c t="s" r="A4" s="4">
        <v>247</v>
      </c>
      <c t="n" r="B4" s="6">
        <v>1155367</v>
      </c>
    </row>
    <row r="5" spans="1:2">
      <c t="s" r="A5" s="4">
        <v>248</v>
      </c>
      <c t="n" r="B5" s="9">
        <v>10.39</v>
      </c>
    </row>
    <row r="6" spans="1:2">
      <c t="s" r="A6" s="4">
        <v>249</v>
      </c>
      <c t="n" r="B6" s="7">
        <v>12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32"/>
    <col customWidth="1" max="3" min="3" width="32"/>
    <col customWidth="1" max="4" min="4" width="37"/>
    <col customWidth="1" max="5" min="5" width="26"/>
  </cols>
  <sheetData>
    <row r="1" spans="1:5">
      <c t="s" r="A1" s="1">
        <v>250</v>
      </c>
      <c t="s" r="B1" s="2">
        <v>251</v>
      </c>
      <c t="s" r="C1" s="2">
        <v>252</v>
      </c>
      <c t="s" r="D1" s="2">
        <v>253</v>
      </c>
      <c t="s" r="E1" s="2">
        <v>181</v>
      </c>
    </row>
    <row r="2" spans="1:5">
      <c t="s" r="A2" s="3">
        <v>254</v>
      </c>
    </row>
    <row r="3" spans="1:5">
      <c t="s" r="A3" s="4">
        <v>255</v>
      </c>
      <c t="s" r="E3" s="4">
        <v>256</v>
      </c>
    </row>
    <row r="4" spans="1:5">
      <c t="s" r="A4" s="4">
        <v>257</v>
      </c>
      <c t="s" r="E4" s="4">
        <v>258</v>
      </c>
    </row>
    <row r="5" spans="1:5">
      <c t="s" r="A5" s="4">
        <v>259</v>
      </c>
      <c t="n" r="D5" s="6">
        <v>22000</v>
      </c>
    </row>
    <row r="6" spans="1:5">
      <c t="s" r="A6" s="4">
        <v>186</v>
      </c>
      <c t="n" r="D6" s="9">
        <v>7.36</v>
      </c>
    </row>
    <row r="7" spans="1:5">
      <c t="s" r="A7" s="4">
        <v>260</v>
      </c>
      <c t="s" r="D7" s="4">
        <v>261</v>
      </c>
    </row>
    <row r="8" spans="1:5">
      <c t="s" r="A8" s="4">
        <v>262</v>
      </c>
      <c t="n" r="D8" s="7">
        <v>168</v>
      </c>
      <c t="n" r="E8" s="7">
        <v>168</v>
      </c>
    </row>
    <row r="9" spans="1:5">
      <c t="s" r="A9" s="4">
        <v>263</v>
      </c>
      <c t="s" r="E9" s="4">
        <v>264</v>
      </c>
    </row>
    <row r="10" spans="1:5">
      <c t="s" r="A10" s="4">
        <v>265</v>
      </c>
      <c t="s" r="E10" s="4">
        <v>266</v>
      </c>
    </row>
    <row r="11" spans="1:5">
      <c t="s" r="A11" s="4">
        <v>267</v>
      </c>
    </row>
    <row r="12" spans="1:5">
      <c t="s" r="A12" s="3">
        <v>254</v>
      </c>
    </row>
    <row r="13" spans="1:5">
      <c t="s" r="A13" s="4">
        <v>268</v>
      </c>
      <c t="n" r="B13" s="6">
        <v>12000</v>
      </c>
      <c t="n" r="C13" s="6">
        <v>10000</v>
      </c>
    </row>
    <row r="14" spans="1:5">
      <c t="s" r="A14" s="4">
        <v>269</v>
      </c>
      <c t="n" r="B14" s="6">
        <v>12</v>
      </c>
      <c t="n" r="C14" s="6">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5</v>
      </c>
      <c t="s" r="B1" s="2">
        <v>2</v>
      </c>
      <c t="s" r="C1" s="2">
        <v>23</v>
      </c>
    </row>
    <row r="2" spans="1:3">
      <c t="s" r="A2" s="3">
        <v>56</v>
      </c>
    </row>
    <row r="3" spans="1:3">
      <c t="s" r="A3" s="4">
        <v>57</v>
      </c>
      <c t="n" r="B3" s="8">
        <v>0.012</v>
      </c>
      <c t="n" r="C3" s="8">
        <v>0.012</v>
      </c>
    </row>
    <row r="4" spans="1:3">
      <c t="s" r="A4" s="4">
        <v>58</v>
      </c>
      <c t="n" r="B4" s="6">
        <v>30000000</v>
      </c>
      <c t="n" r="C4" s="6">
        <v>30000000</v>
      </c>
    </row>
    <row r="5" spans="1:3">
      <c t="s" r="A5" s="4">
        <v>59</v>
      </c>
      <c t="n" r="B5" s="6">
        <v>11602652</v>
      </c>
      <c t="n" r="C5" s="6">
        <v>11563077</v>
      </c>
    </row>
    <row r="6" spans="1:3">
      <c t="s" r="A6" s="4">
        <v>60</v>
      </c>
      <c t="n" r="B6" s="6">
        <v>11602652</v>
      </c>
      <c t="n" r="C6" s="6">
        <v>115630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v>
      </c>
      <c t="s" r="B1" s="2">
        <v>1</v>
      </c>
    </row>
    <row r="2" spans="1:3">
      <c t="s" r="B2" s="2">
        <v>2</v>
      </c>
      <c t="s" r="C2" s="2">
        <v>62</v>
      </c>
    </row>
    <row r="3" spans="1:3">
      <c t="s" r="A3" s="3">
        <v>63</v>
      </c>
    </row>
    <row r="4" spans="1:3">
      <c t="s" r="A4" s="4">
        <v>64</v>
      </c>
      <c t="n" r="B4" s="7">
        <v>1901</v>
      </c>
      <c t="n" r="C4" s="7">
        <v>1302</v>
      </c>
    </row>
    <row r="5" spans="1:3">
      <c t="s" r="A5" s="4">
        <v>65</v>
      </c>
      <c t="n" r="B5" s="6">
        <v>548</v>
      </c>
      <c t="n" r="C5" s="6">
        <v>600</v>
      </c>
    </row>
    <row r="6" spans="1:3">
      <c t="s" r="A6" s="4">
        <v>66</v>
      </c>
      <c t="n" r="B6" s="6">
        <v>2449</v>
      </c>
      <c t="n" r="C6" s="6">
        <v>1902</v>
      </c>
    </row>
    <row r="7" spans="1:3">
      <c t="s" r="A7" s="4">
        <v>67</v>
      </c>
      <c t="n" r="B7" s="6">
        <v>-76</v>
      </c>
      <c t="n" r="C7" s="6">
        <v>-27</v>
      </c>
    </row>
    <row r="8" spans="1:3">
      <c t="s" r="A8" s="4">
        <v>68</v>
      </c>
      <c t="n" r="B8" s="6">
        <v>17</v>
      </c>
      <c t="n" r="C8" s="6">
        <v>21</v>
      </c>
    </row>
    <row r="9" spans="1:3">
      <c t="s" r="A9" s="4">
        <v>69</v>
      </c>
      <c t="n" r="B9" s="6">
        <v>2390</v>
      </c>
      <c t="n" r="C9" s="6">
        <v>1896</v>
      </c>
    </row>
    <row r="10" spans="1:3">
      <c t="s" r="A10" s="4">
        <v>70</v>
      </c>
      <c t="n" r="B10" s="6">
        <v>406</v>
      </c>
      <c t="n" r="C10" s="6">
        <v>359</v>
      </c>
    </row>
    <row r="11" spans="1:3">
      <c t="s" r="A11" s="4">
        <v>71</v>
      </c>
      <c t="n" r="B11" s="6">
        <v>406</v>
      </c>
      <c t="n" r="C11" s="6">
        <v>359</v>
      </c>
    </row>
    <row r="12" spans="1:3">
      <c t="s" r="A12" s="4">
        <v>72</v>
      </c>
      <c t="n" r="B12" s="7">
        <v>2796</v>
      </c>
      <c t="n" r="C12" s="7">
        <v>2255</v>
      </c>
    </row>
    <row r="13" spans="1:3">
      <c t="s" r="A13" s="3">
        <v>73</v>
      </c>
    </row>
    <row r="14" spans="1:3">
      <c t="s" r="A14" s="4">
        <v>74</v>
      </c>
      <c t="n" r="B14" s="9">
        <v>0.21</v>
      </c>
      <c t="n" r="C14" s="9">
        <v>0.19</v>
      </c>
    </row>
    <row r="15" spans="1:3">
      <c t="s" r="A15" s="4">
        <v>75</v>
      </c>
      <c t="n" r="B15" s="6">
        <v>11572809</v>
      </c>
      <c t="n" r="C15" s="6">
        <v>10142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38"/>
    <col customWidth="1" max="3" min="3" width="13"/>
    <col customWidth="1" max="4" min="4" width="4"/>
    <col customWidth="1" max="5" min="5" width="27"/>
    <col customWidth="1" max="6" min="6" width="39"/>
    <col customWidth="1" max="7" min="7" width="17"/>
  </cols>
  <sheetData>
    <row r="1" spans="1:7">
      <c t="s" r="A1" s="1">
        <v>76</v>
      </c>
      <c t="s" r="B1" s="2">
        <v>77</v>
      </c>
      <c t="s" r="C1" s="2">
        <v>78</v>
      </c>
      <c t="s" r="E1" s="2">
        <v>50</v>
      </c>
      <c t="s" r="F1" s="2">
        <v>51</v>
      </c>
      <c t="s" r="G1" s="2">
        <v>52</v>
      </c>
    </row>
    <row r="2" spans="1:7">
      <c t="s" r="A2" s="4">
        <v>79</v>
      </c>
      <c t="n" r="B2" s="7">
        <v>24828</v>
      </c>
      <c t="n" r="C2" s="7">
        <v>138</v>
      </c>
      <c t="n" r="E2" s="7">
        <v>59184</v>
      </c>
      <c t="n" r="F2" s="7">
        <v>558</v>
      </c>
      <c t="n" r="G2" s="7">
        <v>-35052</v>
      </c>
    </row>
    <row r="3" spans="1:7">
      <c t="s" r="A3" s="4">
        <v>80</v>
      </c>
      <c t="n" r="C3" s="6">
        <v>11563</v>
      </c>
    </row>
    <row r="4" spans="1:7">
      <c t="s" r="A4" s="4">
        <v>81</v>
      </c>
      <c t="n" r="B4" s="6">
        <v>25</v>
      </c>
      <c t="s" r="C4" s="4">
        <v>47</v>
      </c>
      <c t="s" r="D4" s="4">
        <v>82</v>
      </c>
      <c t="n" r="E4" s="6">
        <v>25</v>
      </c>
      <c t="s" r="F4" s="4">
        <v>47</v>
      </c>
      <c t="s" r="G4" s="4">
        <v>47</v>
      </c>
    </row>
    <row r="5" spans="1:7">
      <c t="s" r="A5" s="4">
        <v>83</v>
      </c>
      <c t="n" r="C5" s="6">
        <v>4</v>
      </c>
    </row>
    <row r="6" spans="1:7">
      <c t="s" r="A6" s="4">
        <v>84</v>
      </c>
      <c t="n" r="B6" s="6">
        <v>164</v>
      </c>
      <c t="s" r="C6" s="4">
        <v>47</v>
      </c>
      <c t="s" r="D6" s="4">
        <v>82</v>
      </c>
      <c t="n" r="E6" s="6">
        <v>164</v>
      </c>
      <c t="s" r="F6" s="4">
        <v>47</v>
      </c>
      <c t="s" r="G6" s="4">
        <v>47</v>
      </c>
    </row>
    <row r="7" spans="1:7">
      <c t="s" r="A7" s="4">
        <v>85</v>
      </c>
      <c t="n" r="C7" s="6">
        <v>27</v>
      </c>
    </row>
    <row r="8" spans="1:7">
      <c t="s" r="A8" s="4">
        <v>86</v>
      </c>
      <c t="n" r="B8" s="6">
        <v>320</v>
      </c>
      <c t="s" r="C8" s="4">
        <v>47</v>
      </c>
      <c t="s" r="D8" s="4">
        <v>82</v>
      </c>
      <c t="n" r="E8" s="7">
        <v>320</v>
      </c>
      <c t="s" r="F8" s="4">
        <v>47</v>
      </c>
      <c t="s" r="G8" s="4">
        <v>47</v>
      </c>
    </row>
    <row r="9" spans="1:7">
      <c t="s" r="A9" s="4">
        <v>87</v>
      </c>
      <c t="n" r="C9" s="6">
        <v>9</v>
      </c>
    </row>
    <row r="10" spans="1:7">
      <c t="s" r="A10" s="4">
        <v>88</v>
      </c>
      <c t="n" r="B10" s="6">
        <v>-2390</v>
      </c>
      <c t="s" r="C10" s="4">
        <v>47</v>
      </c>
      <c t="s" r="E10" s="4">
        <v>47</v>
      </c>
      <c t="s" r="F10" s="4">
        <v>47</v>
      </c>
      <c t="n" r="G10" s="7">
        <v>-2390</v>
      </c>
    </row>
    <row r="11" spans="1:7">
      <c t="s" r="A11" s="4">
        <v>89</v>
      </c>
      <c t="n" r="B11" s="6">
        <v>-406</v>
      </c>
      <c t="s" r="C11" s="4">
        <v>47</v>
      </c>
      <c t="s" r="E11" s="4">
        <v>47</v>
      </c>
      <c t="n" r="F11" s="7">
        <v>-406</v>
      </c>
      <c t="s" r="G11" s="4">
        <v>47</v>
      </c>
    </row>
    <row r="12" spans="1:7">
      <c t="s" r="A12" s="4">
        <v>90</v>
      </c>
      <c t="n" r="B12" s="7">
        <v>22541</v>
      </c>
      <c t="n" r="C12" s="7">
        <v>138</v>
      </c>
      <c t="n" r="E12" s="7">
        <v>59693</v>
      </c>
      <c t="n" r="F12" s="7">
        <v>152</v>
      </c>
      <c t="n" r="G12" s="7">
        <v>-37442</v>
      </c>
    </row>
    <row r="13" spans="1:7">
      <c t="s" r="A13" s="4">
        <v>91</v>
      </c>
      <c t="n" r="C13" s="6">
        <v>11603</v>
      </c>
    </row>
    <row r="14" spans="1:7">
      <c t="n" r="A14"/>
    </row>
    <row r="15" spans="1:7">
      <c t="s" r="A15" s="4">
        <v>82</v>
      </c>
      <c t="s" r="B15" s="4">
        <v>92</v>
      </c>
    </row>
  </sheetData>
  <mergeCells count="3">
    <mergeCell ref="C1:D1"/>
    <mergeCell ref="A14:G14"/>
    <mergeCell ref="B15:G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2</v>
      </c>
    </row>
    <row r="3" spans="1:3">
      <c t="s" r="A3" s="3">
        <v>94</v>
      </c>
    </row>
    <row r="4" spans="1:3">
      <c t="s" r="A4" s="4">
        <v>95</v>
      </c>
      <c t="n" r="B4" s="7">
        <v>-2390</v>
      </c>
      <c t="n" r="C4" s="7">
        <v>-1896</v>
      </c>
    </row>
    <row r="5" spans="1:3">
      <c t="s" r="A5" s="3">
        <v>96</v>
      </c>
    </row>
    <row r="6" spans="1:3">
      <c t="s" r="A6" s="4">
        <v>97</v>
      </c>
      <c t="n" r="B6" s="6">
        <v>1</v>
      </c>
      <c t="n" r="C6" s="6">
        <v>1</v>
      </c>
    </row>
    <row r="7" spans="1:3">
      <c t="s" r="A7" s="4">
        <v>98</v>
      </c>
      <c t="n" r="B7" s="6">
        <v>-34</v>
      </c>
      <c t="n" r="C7" s="6">
        <v>-9</v>
      </c>
    </row>
    <row r="8" spans="1:3">
      <c t="s" r="A8" s="4">
        <v>99</v>
      </c>
      <c t="n" r="B8" s="6">
        <v>320</v>
      </c>
      <c t="n" r="C8" s="6">
        <v>300</v>
      </c>
    </row>
    <row r="9" spans="1:3">
      <c t="s" r="A9" s="4">
        <v>100</v>
      </c>
      <c t="n" r="B9" s="6">
        <v>25</v>
      </c>
      <c t="n" r="C9" s="6">
        <v>26</v>
      </c>
    </row>
    <row r="10" spans="1:3">
      <c t="s" r="A10" s="3">
        <v>101</v>
      </c>
    </row>
    <row r="11" spans="1:3">
      <c t="s" r="A11" s="4">
        <v>102</v>
      </c>
      <c t="n" r="B11" s="6">
        <v>15</v>
      </c>
      <c t="n" r="C11" s="6">
        <v>325</v>
      </c>
    </row>
    <row r="12" spans="1:3">
      <c t="s" r="A12" s="4">
        <v>103</v>
      </c>
      <c t="n" r="B12" s="6">
        <v>-185</v>
      </c>
      <c t="n" r="C12" s="7">
        <v>-146</v>
      </c>
    </row>
    <row r="13" spans="1:3">
      <c t="s" r="A13" s="4">
        <v>104</v>
      </c>
      <c t="n" r="B13" s="6">
        <v>1</v>
      </c>
      <c t="s" r="C13" s="4">
        <v>47</v>
      </c>
    </row>
    <row r="14" spans="1:3">
      <c t="s" r="A14" s="4">
        <v>105</v>
      </c>
      <c t="n" r="B14" s="6">
        <v>-2247</v>
      </c>
      <c t="n" r="C14" s="7">
        <v>-1399</v>
      </c>
    </row>
    <row r="15" spans="1:3">
      <c t="s" r="A15" s="3">
        <v>106</v>
      </c>
    </row>
    <row r="16" spans="1:3">
      <c t="s" r="A16" s="4">
        <v>107</v>
      </c>
      <c t="n" r="B16" s="6">
        <v>-2</v>
      </c>
      <c t="n" r="C16" s="6">
        <v>-2</v>
      </c>
    </row>
    <row r="17" spans="1:3">
      <c t="s" r="A17" s="4">
        <v>108</v>
      </c>
      <c t="n" r="B17" s="6">
        <v>-600</v>
      </c>
      <c t="n" r="C17" s="6">
        <v>-820</v>
      </c>
    </row>
    <row r="18" spans="1:3">
      <c t="s" r="A18" s="4">
        <v>109</v>
      </c>
      <c t="n" r="B18" s="7">
        <v>1420</v>
      </c>
      <c t="n" r="C18" s="6">
        <v>2300</v>
      </c>
    </row>
    <row r="19" spans="1:3">
      <c t="s" r="A19" s="4">
        <v>110</v>
      </c>
      <c t="s" r="B19" s="4">
        <v>47</v>
      </c>
      <c t="n" r="C19" s="6">
        <v>-2</v>
      </c>
    </row>
    <row r="20" spans="1:3">
      <c t="s" r="A20" s="4">
        <v>111</v>
      </c>
      <c t="n" r="B20" s="7">
        <v>818</v>
      </c>
      <c t="n" r="C20" s="7">
        <v>1476</v>
      </c>
    </row>
    <row r="21" spans="1:3">
      <c t="s" r="A21" s="3">
        <v>112</v>
      </c>
    </row>
    <row r="22" spans="1:3">
      <c t="s" r="A22" s="4">
        <v>113</v>
      </c>
      <c t="n" r="B22" s="7">
        <v>164</v>
      </c>
      <c t="s" r="C22" s="4">
        <v>47</v>
      </c>
    </row>
    <row r="23" spans="1:3">
      <c t="s" r="A23" s="4">
        <v>114</v>
      </c>
      <c t="s" r="B23" s="4">
        <v>47</v>
      </c>
      <c t="n" r="C23" s="7">
        <v>4833</v>
      </c>
    </row>
    <row r="24" spans="1:3">
      <c t="s" r="A24" s="4">
        <v>115</v>
      </c>
      <c t="n" r="B24" s="7">
        <v>164</v>
      </c>
      <c t="n" r="C24" s="6">
        <v>4833</v>
      </c>
    </row>
    <row r="25" spans="1:3">
      <c t="s" r="A25" s="4">
        <v>116</v>
      </c>
      <c t="n" r="B25" s="6">
        <v>1</v>
      </c>
      <c t="n" r="C25" s="6">
        <v>-16</v>
      </c>
    </row>
    <row r="26" spans="1:3">
      <c t="s" r="A26" s="4">
        <v>117</v>
      </c>
      <c t="n" r="B26" s="6">
        <v>-1264</v>
      </c>
      <c t="n" r="C26" s="6">
        <v>4894</v>
      </c>
    </row>
    <row r="27" spans="1:3">
      <c t="s" r="A27" s="4">
        <v>118</v>
      </c>
      <c t="n" r="B27" s="6">
        <v>3213</v>
      </c>
      <c t="n" r="C27" s="6">
        <v>1762</v>
      </c>
    </row>
    <row r="28" spans="1:3">
      <c t="s" r="A28" s="4">
        <v>119</v>
      </c>
      <c t="n" r="B28" s="7">
        <v>1949</v>
      </c>
      <c t="n" r="C28" s="7">
        <v>6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Commitments</vt:lpstr>
      <vt:lpstr>Fair Value</vt:lpstr>
      <vt:lpstr>Marketable Securities</vt:lpstr>
      <vt:lpstr>Stockholders' Equity</vt:lpstr>
      <vt:lpstr>Stock Based Compensation</vt:lpstr>
      <vt:lpstr>Subsequent Event</vt:lpstr>
      <vt:lpstr>Significant Accounting Polici14</vt:lpstr>
      <vt:lpstr>Marketable Securities (Tables)</vt:lpstr>
      <vt:lpstr>Significant Accounting Polici16</vt:lpstr>
      <vt:lpstr>Commitments (Details)</vt:lpstr>
      <vt:lpstr>Marketable Securities (Details)</vt:lpstr>
      <vt:lpstr>Marketable Securities (Details1</vt:lpstr>
      <vt:lpstr>Marketable Securities (Details </vt:lpstr>
      <vt:lpstr>Stockholders' Equity (Details)</vt:lpstr>
      <vt:lpstr>Stock 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3:11:44Z</dcterms:created>
  <dcterms:modified xmlns:dcterms="http://purl.org/dc/terms/" xmlns:xsi="http://www.w3.org/2001/XMLSchema-instance" xsi:type="dcterms:W3CDTF">2016-01-13T13:11:44Z</dcterms:modified>
  <dc:title xmlns:dc="http://purl.org/dc/elements/1.1/">Untitled</dc:title>
  <dc:description xmlns:dc="http://purl.org/dc/elements/1.1/"/>
  <dc:subject xmlns:dc="http://purl.org/dc/elements/1.1/"/>
  <cp:keywords/>
  <cp:category/>
</cp:coreProperties>
</file>